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Blackst" sheetId="2" r:id="rId2"/>
    <s:sheet name="Risk_Return Detail Data- Blacks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31,
		2015</t>
  </si>
  <si>
    <t>Registrant Name</t>
  </si>
  <si>
    <t>dei_EntityRegistrantName</t>
  </si>
  <si>
    <t>Blackstone Alternative Investmen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7,
		2015</t>
  </si>
  <si>
    <t>Document Effective Date</t>
  </si>
  <si>
    <t>dei_DocumentEffectiveDate</t>
  </si>
  <si>
    <t>Prospectus Date</t>
  </si>
  <si>
    <t>rr_ProspectusDate</t>
  </si>
  <si>
    <t>Jul. 29,
		2015</t>
  </si>
  <si>
    <t>Jul. 29, 2015</t>
  </si>
  <si>
    <t>BLACKSTONE ALTERNATIVE INVESTMENT FUNDS Blackstone Alternative Multi-Manager Fund Blackstone Alternative Multi-Strategy Fund (each, a Fund and collectively, the Funds) Supplement dated December 7, 2015 to the Prospectus of each Fund and the Statement of Additional Information each dated July 29, 2015 Removal of Sub-Adviser Effective as of December 15, 2015, BTG Pactual Asset Management US, LLC (BTG) will no longer serve as a sub-adviser with respect to each Fund. The assets managed by BTG will be reallocated by Blackstone Alternative Investment Advisors LLC, the investment adviser to each Fund, to the other sub-advisers. Therefore, all references to BTG in the Prospectuses and the Statement of Additional Information are hereby removed.</t>
  </si>
  <si>
    <t>Supplement [Text Block]</t>
  </si>
  <si>
    <t>baif_SupplementTextBlock</t>
  </si>
  <si>
    <t>Blackstone Alternative Multi-Manager Fund</t>
  </si>
  <si>
    <t>BLACKSTONE ALTERNATIVE INVESTMENT FUNDS Blackstone Alternative Multi-Manager Fund (each, a Fund and collectively, the Funds) Supplement dated December 7, 2015 to the Prospectus of each Fund and the Statement of Additional Information each dated July 29, 2015 Removal of Sub-Adviser Effective as of December 15, 2015, BTG Pactual Asset Management US, LLC (BTG) will no longer serve as a sub-adviser with respect to each Fund. The assets managed by BTG will be reallocated by Blackstone Alternative Investment Advisors LLC, the investment adviser to each Fund, to the other sub-advisers. Therefore, all references to BTG in the Prospectuses and the Statement of Additional Information are hereby removed.</t>
  </si>
  <si>
    <t>Blackstone Alternative Multi-Strategy Fund</t>
  </si>
  <si>
    <t>BLACKSTONE ALTERNATIVE INVESTMENT FUNDS Blackstone Alternative Multi-Strategy Fund (each, a Fund and collectively, the Funds) Supplement dated December 7, 2015 to the Prospectus of each Fund and the Statement of Additional Information each dated July 29, 2015 Removal of Sub-Adviser Effective as of December 15, 2015, BTG Pactual Asset Management US, LLC (BTG) will no longer serve as a sub-adviser with respect to each Fund. The assets managed by BTG will be reallocated by Blackstone Alternative Investment Advisors LLC, the investment adviser to each Fund, to the other sub-advisers. Therefore, all references to BTG in the Prospectuses and the Statement of Additional Information are hereby removed.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1557794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5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29</v>
      </c>
      <c s="4" r="B5" t="s">
        <v>30</v>
      </c>
      <c s="4" r="C5" t="s">
        <v>28</v>
      </c>
    </row>
    <row r="6" spans="1:3">
      <c s="4" r="A6" t="s">
        <v>31</v>
      </c>
    </row>
    <row r="7" spans="1:3">
      <c s="3" r="A7" t="s">
        <v>3</v>
      </c>
      <c s="4" r="B7" t="s">
        <v>4</v>
      </c>
    </row>
    <row r="8" spans="1:3">
      <c s="4" r="A8" t="s">
        <v>29</v>
      </c>
      <c s="4" r="B8" t="s">
        <v>30</v>
      </c>
      <c s="4" r="C8" t="s">
        <v>32</v>
      </c>
    </row>
    <row r="9" spans="1:3">
      <c s="4" r="A9" t="s">
        <v>33</v>
      </c>
    </row>
    <row r="10" spans="1:3">
      <c s="3" r="A10" t="s">
        <v>3</v>
      </c>
      <c s="4" r="B10" t="s">
        <v>4</v>
      </c>
    </row>
    <row r="11" spans="1:3">
      <c s="4" r="A11" t="s">
        <v>29</v>
      </c>
      <c s="4" r="B11" t="s">
        <v>30</v>
      </c>
      <c s="4" r="C11" t="s">
        <v>3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Blackst</vt:lpstr>
      <vt:lpstr>Risk_Return Detail Data- Blacks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23T09:46:18Z</dcterms:created>
  <dcterms:modified xmlns:dcterms="http://purl.org/dc/terms/" xmlns:xsi="http://www.w3.org/2001/XMLSchema-instance" xsi:type="dcterms:W3CDTF">2015-12-23T09:46:1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